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 of Stockholders' Equi" sheetId="5" r:id="rId5"/>
    <s:sheet name="Statement of Cash Flows" sheetId="6" r:id="rId6"/>
    <s:sheet name="Organization and Nature of Oper" sheetId="7" r:id="rId7"/>
    <s:sheet name="Basis of Presentation - Going C" sheetId="8" r:id="rId8"/>
    <s:sheet name="Summary of Significant Accounti" sheetId="9" r:id="rId9"/>
    <s:sheet name="Notes Payable" sheetId="10" r:id="rId10"/>
    <s:sheet name="Convertible Note Payable" sheetId="11" r:id="rId11"/>
    <s:sheet name="Common Stock" sheetId="12" r:id="rId12"/>
    <s:sheet name="Income Tax" sheetId="13" r:id="rId13"/>
    <s:sheet name="Summary Of Principal Accounting" sheetId="14" r:id="rId14"/>
    <s:sheet name="Notes Payable (Tables)" sheetId="15" r:id="rId15"/>
    <s:sheet name="Convertible Note Payable (Table" sheetId="16" r:id="rId16"/>
    <s:sheet name="Income Tax (Tables)" sheetId="17" r:id="rId17"/>
    <s:sheet name="Basis of Presentation - Going18" sheetId="18" r:id="rId18"/>
    <s:sheet name="Notes Payable (Details Narrativ" sheetId="19" r:id="rId19"/>
    <s:sheet name="Notes Payable - Schedule of Not" sheetId="20" r:id="rId20"/>
    <s:sheet name="Convertible Note Payable (Detai" sheetId="21" r:id="rId21"/>
    <s:sheet name="Convertible Note Payable - Sche" sheetId="22" r:id="rId22"/>
    <s:sheet name="Common Stock (Details Narrative" sheetId="23" r:id="rId23"/>
    <s:sheet name="Income Tax (Details Narrative)" sheetId="24" r:id="rId24"/>
    <s:sheet name="Income Tax - Schedule of Effect" sheetId="25" r:id="rId25"/>
    <s:sheet name="Income Tax - Schedule of Deferr" sheetId="26" r:id="rId26"/>
  </s:sheets>
  <s:definedNames/>
  <s:calcPr calcId="124519" calcMode="auto" fullCalcOnLoad="1"/>
</s:workbook>
</file>

<file path=xl/sharedStrings.xml><?xml version="1.0" encoding="utf-8"?>
<sst xmlns="http://schemas.openxmlformats.org/spreadsheetml/2006/main" uniqueCount="197">
  <si>
    <t>Document and Entity Information - USD ($)</t>
  </si>
  <si>
    <t>12 Months Ended</t>
  </si>
  <si>
    <t>Aug. 31, 2016</t>
  </si>
  <si>
    <t>Nov. 30, 2016</t>
  </si>
  <si>
    <t>Feb. 29, 2016</t>
  </si>
  <si>
    <t>Document And Entity Information</t>
  </si>
  <si>
    <t>Entity Registrant Name</t>
  </si>
  <si>
    <t>Globe Net Wireless Corp.</t>
  </si>
  <si>
    <t>Entity Central Index Key</t>
  </si>
  <si>
    <t>Document Type</t>
  </si>
  <si>
    <t>10-K</t>
  </si>
  <si>
    <t>Document Period End Date</t>
  </si>
  <si>
    <t>Aug. 31,
		2016</t>
  </si>
  <si>
    <t>Amendment Flag</t>
  </si>
  <si>
    <t>false</t>
  </si>
  <si>
    <t>Current Fiscal Year End Date</t>
  </si>
  <si>
    <t>--08-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GNTW</t>
  </si>
  <si>
    <t>Document Fiscal Period Focus</t>
  </si>
  <si>
    <t>FY</t>
  </si>
  <si>
    <t>Document Fiscal Year Focus</t>
  </si>
  <si>
    <t>Balance Sheets - USD ($)</t>
  </si>
  <si>
    <t>Aug. 31, 2015</t>
  </si>
  <si>
    <t>CURRENT ASSETS</t>
  </si>
  <si>
    <t>Cash</t>
  </si>
  <si>
    <t>Prepaid expenses</t>
  </si>
  <si>
    <t xml:space="preserve"> </t>
  </si>
  <si>
    <t>Total Current Assets</t>
  </si>
  <si>
    <t>Total Assets</t>
  </si>
  <si>
    <t>CURRENT LIABILITIES</t>
  </si>
  <si>
    <t>Accounts Payable</t>
  </si>
  <si>
    <t>Accrued Liabilities</t>
  </si>
  <si>
    <t>Notes Payable - Note 4</t>
  </si>
  <si>
    <t>Convertible Note Payable - Note 5</t>
  </si>
  <si>
    <t>Total Current Liabilities</t>
  </si>
  <si>
    <t>STOCKHOLDER'S EQUITY (DEFICIT)</t>
  </si>
  <si>
    <t>Common Stock - Note 6 Par Value:$0.001 Authorized 200,000,000 shares Issued 10,800,000 shares</t>
  </si>
  <si>
    <t>Additional Paid in Capital</t>
  </si>
  <si>
    <t>Deficit Accumulated</t>
  </si>
  <si>
    <t>Total Stockholders' Deficit</t>
  </si>
  <si>
    <t>Total Liabilities and Stockholders' Equity</t>
  </si>
  <si>
    <t>Balance Sheets (Parenthetical) - $ / shares</t>
  </si>
  <si>
    <t>Statement of Financial Position [Abstract]</t>
  </si>
  <si>
    <t>Common Stock, par value</t>
  </si>
  <si>
    <t>Common Stock, shares authorized</t>
  </si>
  <si>
    <t>Common Stock, shares issued</t>
  </si>
  <si>
    <t>Statement of Operations - USD ($)</t>
  </si>
  <si>
    <t>EXPENSES</t>
  </si>
  <si>
    <t>General and administrative expenses</t>
  </si>
  <si>
    <t>Operating loss before interest</t>
  </si>
  <si>
    <t>Interest</t>
  </si>
  <si>
    <t>Net loss and comprehensive loss</t>
  </si>
  <si>
    <t>Loss per share of common stock - Basic and diluted</t>
  </si>
  <si>
    <t>Weighted average shares of common stock - Basic and diluted</t>
  </si>
  <si>
    <t>Statement of Stockholders' Equity (Deficit) - USD ($)</t>
  </si>
  <si>
    <t>Common Stock [Member]</t>
  </si>
  <si>
    <t>Additional Paid-In Capital [Member]</t>
  </si>
  <si>
    <t>Common Stock Subscribed [Member]</t>
  </si>
  <si>
    <t>Deficit Accumulated [Member]</t>
  </si>
  <si>
    <t>Total</t>
  </si>
  <si>
    <t>Balance at Aug. 31, 2014</t>
  </si>
  <si>
    <t>Balance, shares at Aug. 31, 2014</t>
  </si>
  <si>
    <t>Balance at Aug. 31, 2015</t>
  </si>
  <si>
    <t>Balance, shares at Aug. 31, 2015</t>
  </si>
  <si>
    <t>Balance at Aug. 31, 2016</t>
  </si>
  <si>
    <t>Balance, shares at Aug. 31, 2016</t>
  </si>
  <si>
    <t>Statement of Cash Flows - USD ($)</t>
  </si>
  <si>
    <t>Cash Flows from (used in) Operating Activities</t>
  </si>
  <si>
    <t>Net loss</t>
  </si>
  <si>
    <t>Adjustments to reconcile net loss to net cash provided by (used in) operating activities</t>
  </si>
  <si>
    <t>Interest on notes and convertible notes payable</t>
  </si>
  <si>
    <t>Increase (Decrease) in Operating Assets and Liabilities</t>
  </si>
  <si>
    <t>Prepaid Expense</t>
  </si>
  <si>
    <t>Net Cash used in Operating Activities</t>
  </si>
  <si>
    <t>Cash Flows from Financing Activities</t>
  </si>
  <si>
    <t>Convertible note payables</t>
  </si>
  <si>
    <t>Net Cash provided by Financing Activities</t>
  </si>
  <si>
    <t>Increase (Decrease) in Cash</t>
  </si>
  <si>
    <t>Cash at Beginning of Year</t>
  </si>
  <si>
    <t>Cash at End of Year</t>
  </si>
  <si>
    <t>Supplemental cash flow information</t>
  </si>
  <si>
    <t>Taxes</t>
  </si>
  <si>
    <t>Organization and Nature of Operations</t>
  </si>
  <si>
    <t>Organization, Consolidation and Presentation of Financial Statements [Abstract]</t>
  </si>
  <si>
    <t>1. Organization and nature of operations
Globe Net Wireless Corp. ("the Company") was incorporated in the State of Nevada, USA on September 4, 2009. The Company is in its early development stage since its formation and has not realized any revenues from its planned operations. The Company is engaged in the development of a telecommunication business to provide internet and related services to both consumers and businesses currently in under serviced or unserviced areas at real broadband speeds through the proprietary wireless technology it acquired.
The Company has chosen an August 31 year end.</t>
  </si>
  <si>
    <t>Basis of Presentation - Going Concern Uncertainties</t>
  </si>
  <si>
    <t>Accounting Policies [Abstract]</t>
  </si>
  <si>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176,868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Significant Accounting Policies</t>
  </si>
  <si>
    <t>3. Summary of significant accounting policies
Basis of presentation
The accompanying financial statements are stated in US dollars and have been prepared in accordance with generally accepted accounting principles in the United States of America.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centration of credit risk The Company places its cash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 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 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6, there
are no reconciling items between the net loss presented in the statements of operations and comprehensive loss as defined by ASC
220 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 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 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 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6, the Company did not have assets or liabilities subject
to fair value measurement. 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 line basis and will start when the software is ready for use. 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here a BCF exists, the conversion feature
is accounted for according to ASC 815-15, Derivatives and Hedging, Embedded Derivatives, which bifurcates the instrument
according to the relative fair values of the debt and the conversion feature at the time of issuance.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s Payable</t>
  </si>
  <si>
    <t>Debt Disclosure [Abstract]</t>
  </si>
  <si>
    <t xml:space="preserve">4. Notes payable The company has four
notes payable that are unsecured, bear interest at 8% per annum and are due on demand. The interest is classified as accrued liabilities
for financial statement purposes.
Date Principal Interest Total
September 16, 2011 $ 5,000 $ 1,985 $ 6,985
October 4, 2011 5,000 1,965 6,965
November 4, 2011 10,000 3,862 13,862
December 3, 2012 10,000 2,996 12,996
Total $ 30,000 $ 10,808 $ 40,808 </t>
  </si>
  <si>
    <t>Convertible Note Payable</t>
  </si>
  <si>
    <t xml:space="preserve">5. Convertible Note Payable There are five convertible
notes payable. The notes are unsecured, bearing interest at 8% per annum which is due on demand, and convertible at a conversion
price of $0.005 per share at the lenders option. The interest is classified as accrued liabilities for financial statement
purposes. There was no value assigned
to the conversion feature of the notes issued during the year ended August 31, 2016 as the value of the BCF was determined to be
$ nil, based on the fact the shares were not actively traded.
Date Principal Interest Total
May 17, 2013 $ 10,000 $ 2,634 $ 12,634
Sep 11, 2015 10,000 778 10,778
Nov 12, 2015 5,000 321 5,321
Nov 13, 2015 5,000 320 5,320
Apr 11, 2016 500 16 516
Total $ 30,500 $ 4,069 $ 34,569 There is one convertible
note payable that bears an interest at 8% per annum which is due on demand, and convertible at a conversion price of $0.5625 per
share at the lenders option. The interest is classified as accrued liabilities for financial statement purposes. There was no value assigned to the conversion
feature of the notes issued during the year ended August 31, 2016 as the shares that would have been issued are not readily convertible
into cash.
Date Principal Interest Total
Jul 11, 2016 $ 20,000 $ 224 $ 20,224 </t>
  </si>
  <si>
    <t>Common Stock</t>
  </si>
  <si>
    <t>Equity [Abstract]</t>
  </si>
  <si>
    <t>6. Common
stock
There
were no warrants or stock options outstanding as of August 31, 2016.
There
were no significant non-cash transactions during the period ended August 31, 2016.</t>
  </si>
  <si>
    <t>Income Tax</t>
  </si>
  <si>
    <t>Income Tax Disclosure [Abstract]</t>
  </si>
  <si>
    <t xml:space="preserve">7. Income Tax
Income tax recovery differs from that which would be expected from applying the effective tax rates to the net loss as follows:
For the year Ended
August 31, 2016 August 31, 2015
Net loss for the period $ (28,395 ) $ (19,801 )
Statutory and effective tax rate 35 % 35 %
Income tax expense (recovery) at the effective rate (9,938 ) (6,930 )
Permanent differences - -
Tax losses carry forward deferred 9,938 6,930
Income tax recovery and income taxes recoverable $ - $ - The Company has accumulated non-capital income
tax losses of $174,002. Under normal circumstances the losses will expire in the years 2029 to 2036. As at August 31, 2016,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Tax attributes: August 31, 2016 August 31, 2015
Tax loss carried forward $ 174,002 $ 145,607
Deferred income tax assets 60,901 50,963
Valuation allowance (60,901 ) (50,963 )
Deferred tax asset $ - $ - </t>
  </si>
  <si>
    <t>Summary Of Principal Accounting Policies (Policies)</t>
  </si>
  <si>
    <t>Basis of Presentation</t>
  </si>
  <si>
    <t xml:space="preserve">Basis of presentation
The accompanying financial statements are stated in US dollars and have been prepared in accordance with generally accepted accounting principles in the United States of America.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oncentration of Credit Risk</t>
  </si>
  <si>
    <t>Concentration of credit risk The Company places its cash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t>
  </si>
  <si>
    <t>Income Taxes</t>
  </si>
  <si>
    <t>Income Taxes The Company follows the guideline under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Comprehensive Income</t>
  </si>
  <si>
    <t>Comprehensive income The Company has adopted ASC 220 Comprehensive
Income, which establishes standards for reporting and display of comprehensive income, its components and accumulated balances.
The Company is disclosing this information on its Statement of Stockholders' Equity. Comprehensive income comprises equity except
that resulting from investments by owners and distributions to owners. For the period ended August 31, 2016, there
are no reconciling items between the net loss presented in the statements of operations and comprehensive loss as defined by ASC
220</t>
  </si>
  <si>
    <t>Foreign Currency Translations</t>
  </si>
  <si>
    <t>Foreign currency translations 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Financial Instruments</t>
  </si>
  <si>
    <t>Financial instruments The Companys financial instruments
consist of cash, accounts payable and accrued liabilities and their carrying values approximate fair value because of their short-term
nature. Management is of the opinion that the Company is not exposed to significant interest or credit risks arising from these
financial instruments.</t>
  </si>
  <si>
    <t>Loss Per Share</t>
  </si>
  <si>
    <t>Loss per share 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There are no potentially dilutive securities
outstanding and therefore, diluted earnings per share on not presented. All per share and per share information are adjusted retroactively
to reflect stock splits and changes in par value.</t>
  </si>
  <si>
    <t>Fair Value Measurements</t>
  </si>
  <si>
    <t>Fair value measurements The Company follows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C Topic 820, in and
of itself, does not require any fair value measurements. As at August 31, 2016, the Company did not have assets or liabilities
subject to fair value measurement.</t>
  </si>
  <si>
    <t>Website Development Costs</t>
  </si>
  <si>
    <t>Website Development Costs The Company recognizes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 Amortization
is based on estimated useful life on a straight line basis and will start when the software is ready for use.</t>
  </si>
  <si>
    <t>Convertible debt</t>
  </si>
  <si>
    <t>Convertible debt The Company accounts for convertible debt according
to ASC 470, Debt with Conversion and Other Options. No portion of the proceeds is attributable to the conversion
feature when there is no beneficial conversion feature (BCF). There is no BCF when the debt instrument is convertible
into common stock at a specified price at the option of the holder and when the debt instrument is issued at a price not significantly
in excess of the face amount. Where a BCF exists, the conversion feature
is accounted for according to ASC 815-15, Derivatives and Hedging, Embedded Derivatives, which bifurcates the instrument
according to the relative fair values of the debt and the conversion feature at the time of issuance.</t>
  </si>
  <si>
    <t>Recently Issued Accounting Pronouncements</t>
  </si>
  <si>
    <t>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Notes Payable (Tables)</t>
  </si>
  <si>
    <t>Schedule of Notes Payable</t>
  </si>
  <si>
    <t xml:space="preserve">The company has four
notes payable that are unsecured, bear interest at 8% per annum and are due on demand. The interest is classified as accrued liabilities
for financial statement purposes.
Date Principal Interest Total
September 16, 2011 $ 5,000 $ 1,985 $ 6,985
October 4, 2011 5,000 1,965 6,965
November 4, 2011 10,000 3,862 13,862
December 3, 2012 10,000 2,996 12,996
Total $ 30,000 $ 10,808 $ 40,808 </t>
  </si>
  <si>
    <t>Convertible Note Payable (Tables)</t>
  </si>
  <si>
    <t>Schedule of Convertible Note Payable</t>
  </si>
  <si>
    <t xml:space="preserve">There was no value assigned
to the conversion feature of the notes issued during the year ended August 31, 2016 as the value of the BCF was determined to be
$ nil, based on the fact the shares were not actively traded.
Date Principal Interest Total
May 17, 2013 $ 10,000 $ 2,634 $ 12,634
Sep 11, 2015 10,000 778 10,778
Nov 12, 2015 5,000 321 5,321
Nov 13, 2015 5,000 320 5,320
Apr 11, 2016 500 16 516
Total $ 30,500 $ 4,069 $ 34,569 There was no value assigned to the conversion
feature of the notes issued during the year ended August 31, 2016 as the shares that would have been issued are not readily convertible
into cash.
Date Principal Interest Total
Jul 11, 2016 $ 20,000 $ 224 $ 20,224 </t>
  </si>
  <si>
    <t>Income Tax (Tables)</t>
  </si>
  <si>
    <t>Schedule of Effective Income Tax Rate to Net Loss</t>
  </si>
  <si>
    <t xml:space="preserve">Income tax recovery differs from that which would be expected from applying the effective tax rates to the net loss as follows:
For the year Ended
August 31, 2016 August 31, 2015
Net loss for the period $ (28,395 ) $ (19,801 )
Statutory and effective tax rate 35 % 35 %
Income tax expense (recovery) at the effective rate (9,938 ) (6,930 )
Permanent differences - -
Tax losses carry forward deferred 9,938 6,930
Income tax recovery and income taxes recoverable $ - $ - </t>
  </si>
  <si>
    <t>Schedule of Deferred Income Tax Asset</t>
  </si>
  <si>
    <t xml:space="preserve">A valuation allowance has been recorded as
management believes it is more likely than not that the deferred income tax asset will not be realized.
Tax attributes: August 31, 2016 August 31, 2015
Tax loss carried forward $ 174,002 $ 145,607
Deferred income tax assets 60,901 50,963
Valuation allowance (60,901 ) (50,963 )
Deferred tax asset $ - $ - </t>
  </si>
  <si>
    <t>Basis of Presentation - Going Concern Uncertainties (Details Narrative) - USD ($)</t>
  </si>
  <si>
    <t>Accumulated deficit</t>
  </si>
  <si>
    <t>Notes Payable (Details Narrative)</t>
  </si>
  <si>
    <t>Aug. 31, 2016NotesPayable</t>
  </si>
  <si>
    <t>Number of notes payable</t>
  </si>
  <si>
    <t>Unsecured note bear interest rate</t>
  </si>
  <si>
    <t>8.00%</t>
  </si>
  <si>
    <t>Notes Payable - Schedule of Notes Payable (Details) - Notes Payable [Member] - USD ($)</t>
  </si>
  <si>
    <t>Dec. 03, 2012</t>
  </si>
  <si>
    <t>Nov. 04, 2011</t>
  </si>
  <si>
    <t>Oct. 04, 2011</t>
  </si>
  <si>
    <t>Sep. 16, 2011</t>
  </si>
  <si>
    <t>Principal</t>
  </si>
  <si>
    <t>Convertible Note Payable (Details Narrative)</t>
  </si>
  <si>
    <t>Aug. 31, 2016USD ($)ConvertibleNotesPayable$ / shares</t>
  </si>
  <si>
    <t>Unsecured note bearing interest rate</t>
  </si>
  <si>
    <t>Debt beneficial conversion feature | $</t>
  </si>
  <si>
    <t>Five Convertible Notes Payable [Member]</t>
  </si>
  <si>
    <t>Number of convertible notes payable | ConvertibleNotesPayable</t>
  </si>
  <si>
    <t>Convertible note payable at a conversion price per share | $ / shares</t>
  </si>
  <si>
    <t>One Convertible Note Payable [Member]</t>
  </si>
  <si>
    <t>Convertible Note Payable - Schedule of Convertible Note Payable (Details) - Convertible Note Payable [Member] - USD ($)</t>
  </si>
  <si>
    <t>Jul. 11, 2016</t>
  </si>
  <si>
    <t>Apr. 11, 2016</t>
  </si>
  <si>
    <t>Nov. 13, 2015</t>
  </si>
  <si>
    <t>Nov. 12, 2015</t>
  </si>
  <si>
    <t>Sep. 11, 2015</t>
  </si>
  <si>
    <t>May 17, 2013</t>
  </si>
  <si>
    <t>Common Stock (Details Narrative)</t>
  </si>
  <si>
    <t>Aug. 31, 2016USD ($)shares</t>
  </si>
  <si>
    <t>Warrants or stock options outstanding | shares</t>
  </si>
  <si>
    <t>Significant non-cash transactions | $</t>
  </si>
  <si>
    <t>Income Tax (Details Narrative)</t>
  </si>
  <si>
    <t>Aug. 31, 2016USD ($)</t>
  </si>
  <si>
    <t>Accumulated non-capital income tax losses</t>
  </si>
  <si>
    <t>Circumstances the losses will expire</t>
  </si>
  <si>
    <t>2029 to 2036</t>
  </si>
  <si>
    <t>Income Tax - Schedule of Effective Income Tax Rate to Net Loss (Details) - USD ($)</t>
  </si>
  <si>
    <t>Net loss for the period</t>
  </si>
  <si>
    <t>Statutory and effective tax rate</t>
  </si>
  <si>
    <t>35.00%</t>
  </si>
  <si>
    <t>Income tax expense (recovery) at the effective rate</t>
  </si>
  <si>
    <t>Permanent differences</t>
  </si>
  <si>
    <t>Tax losses carry forward deferred</t>
  </si>
  <si>
    <t>Income tax recovery and income taxes recoverable</t>
  </si>
  <si>
    <t>Income Tax - Schedule of Deferred Income Tax Asset (Details) - USD ($)</t>
  </si>
  <si>
    <t>Tax loss carried forward</t>
  </si>
  <si>
    <t>Deferred income tax assets</t>
  </si>
  <si>
    <t>Valuation allowance</t>
  </si>
  <si>
    <t>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1182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7040000</v>
      </c>
    </row>
    <row r="15" spans="1:4">
      <c s="4" r="A15" t="s">
        <v>25</v>
      </c>
      <c s="6" r="C15" t="n">
        <v>10800000</v>
      </c>
    </row>
    <row r="16" spans="1:4">
      <c s="4" r="A16" t="s">
        <v>26</v>
      </c>
      <c s="4" r="B16" t="s">
        <v>27</v>
      </c>
    </row>
    <row r="17" spans="1:4">
      <c s="4" r="A17" t="s">
        <v>28</v>
      </c>
      <c s="4" r="B17" t="s">
        <v>29</v>
      </c>
    </row>
    <row r="18" spans="1:4">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0</v>
      </c>
      <c s="2" r="B1" t="s">
        <v>1</v>
      </c>
    </row>
    <row r="2" spans="1:2">
      <c s="2" r="B2" t="s">
        <v>2</v>
      </c>
    </row>
    <row r="3" spans="1:2">
      <c s="3" r="A3" t="s">
        <v>101</v>
      </c>
    </row>
    <row r="4" spans="1:2">
      <c s="4" r="A4" t="s">
        <v>100</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3</v>
      </c>
      <c s="2" r="B1" t="s">
        <v>1</v>
      </c>
    </row>
    <row r="2" spans="1:2">
      <c s="2" r="B2" t="s">
        <v>2</v>
      </c>
    </row>
    <row r="3" spans="1:2">
      <c s="3" r="A3" t="s">
        <v>101</v>
      </c>
    </row>
    <row r="4" spans="1:2">
      <c s="4" r="A4" t="s">
        <v>103</v>
      </c>
      <c s="4" r="B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5</v>
      </c>
      <c s="2" r="B1" t="s">
        <v>1</v>
      </c>
    </row>
    <row r="2" spans="1:2">
      <c s="2" r="B2" t="s">
        <v>2</v>
      </c>
    </row>
    <row r="3" spans="1:2">
      <c s="3" r="A3" t="s">
        <v>106</v>
      </c>
    </row>
    <row r="4" spans="1:2">
      <c s="4" r="A4" t="s">
        <v>105</v>
      </c>
      <c s="4" r="B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s="1" r="A1" t="s">
        <v>111</v>
      </c>
      <c s="2" r="B1" t="s">
        <v>1</v>
      </c>
    </row>
    <row r="2" spans="1:2">
      <c s="2" r="B2" t="s">
        <v>2</v>
      </c>
    </row>
    <row r="3" spans="1:2">
      <c s="3" r="A3" t="s">
        <v>96</v>
      </c>
    </row>
    <row r="4" spans="1:2">
      <c s="4" r="A4" t="s">
        <v>112</v>
      </c>
      <c s="4" r="B4" t="s">
        <v>113</v>
      </c>
    </row>
    <row r="5" spans="1:2">
      <c s="4" r="A5" t="s">
        <v>114</v>
      </c>
      <c s="4" r="B5" t="s">
        <v>115</v>
      </c>
    </row>
    <row r="6" spans="1:2">
      <c s="4" r="A6" t="s">
        <v>116</v>
      </c>
      <c s="4" r="B6" t="s">
        <v>117</v>
      </c>
    </row>
    <row r="7" spans="1:2">
      <c s="4" r="A7" t="s">
        <v>118</v>
      </c>
      <c s="4" r="B7" t="s">
        <v>119</v>
      </c>
    </row>
    <row r="8" spans="1:2">
      <c s="4" r="A8" t="s">
        <v>120</v>
      </c>
      <c s="4" r="B8" t="s">
        <v>121</v>
      </c>
    </row>
    <row r="9" spans="1:2">
      <c s="4" r="A9" t="s">
        <v>122</v>
      </c>
      <c s="4" r="B9" t="s">
        <v>123</v>
      </c>
    </row>
    <row r="10" spans="1:2">
      <c s="4" r="A10" t="s">
        <v>124</v>
      </c>
      <c s="4" r="B10" t="s">
        <v>125</v>
      </c>
    </row>
    <row r="11" spans="1:2">
      <c s="4" r="A11" t="s">
        <v>126</v>
      </c>
      <c s="4" r="B11" t="s">
        <v>127</v>
      </c>
    </row>
    <row r="12" spans="1:2">
      <c s="4" r="A12" t="s">
        <v>128</v>
      </c>
      <c s="4" r="B12" t="s">
        <v>129</v>
      </c>
    </row>
    <row r="13" spans="1:2">
      <c s="4" r="A13" t="s">
        <v>130</v>
      </c>
      <c s="4" r="B13" t="s">
        <v>131</v>
      </c>
    </row>
    <row r="14" spans="1:2">
      <c s="4" r="A14" t="s">
        <v>132</v>
      </c>
      <c s="4" r="B14" t="s">
        <v>133</v>
      </c>
    </row>
    <row r="15" spans="1:2">
      <c s="4" r="A15" t="s">
        <v>134</v>
      </c>
      <c s="4" r="B15"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6</v>
      </c>
      <c s="2" r="B1" t="s">
        <v>1</v>
      </c>
    </row>
    <row r="2" spans="1:2">
      <c s="2" r="B2" t="s">
        <v>2</v>
      </c>
    </row>
    <row r="3" spans="1:2">
      <c s="3" r="A3" t="s">
        <v>101</v>
      </c>
    </row>
    <row r="4" spans="1:2">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39</v>
      </c>
      <c s="2" r="B1" t="s">
        <v>1</v>
      </c>
    </row>
    <row r="2" spans="1:2">
      <c s="2" r="B2" t="s">
        <v>2</v>
      </c>
    </row>
    <row r="3" spans="1:2">
      <c s="3" r="A3" t="s">
        <v>101</v>
      </c>
    </row>
    <row r="4" spans="1:2">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42</v>
      </c>
      <c s="2" r="B1" t="s">
        <v>1</v>
      </c>
    </row>
    <row r="2" spans="1:2">
      <c s="2" r="B2" t="s">
        <v>2</v>
      </c>
    </row>
    <row r="3" spans="1:2">
      <c s="3" r="A3" t="s">
        <v>109</v>
      </c>
    </row>
    <row r="4" spans="1:2">
      <c s="4" r="A4" t="s">
        <v>143</v>
      </c>
      <c s="4" r="B4" t="s">
        <v>144</v>
      </c>
    </row>
    <row r="5" spans="1:2">
      <c s="4" r="A5" t="s">
        <v>145</v>
      </c>
      <c s="4" r="B5"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7</v>
      </c>
      <c s="2" r="B1" t="s">
        <v>2</v>
      </c>
      <c s="2" r="C1" t="s">
        <v>32</v>
      </c>
    </row>
    <row r="2" spans="1:3">
      <c s="3" r="A2" t="s">
        <v>96</v>
      </c>
    </row>
    <row r="3" spans="1:3">
      <c s="4" r="A3" t="s">
        <v>148</v>
      </c>
      <c s="7" r="B3" t="n">
        <v>176868</v>
      </c>
      <c s="7" r="C3" t="n">
        <v>14847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6"/>
  </cols>
  <sheetData>
    <row r="1" spans="1:2">
      <c s="1" r="A1" t="s">
        <v>149</v>
      </c>
      <c s="2" r="B1" t="s">
        <v>150</v>
      </c>
    </row>
    <row r="2" spans="1:2">
      <c s="3" r="A2" t="s">
        <v>101</v>
      </c>
    </row>
    <row r="3" spans="1:2">
      <c s="4" r="A3" t="s">
        <v>151</v>
      </c>
      <c s="6" r="B3" t="n">
        <v>4</v>
      </c>
    </row>
    <row r="4" spans="1:2">
      <c s="4" r="A4" t="s">
        <v>152</v>
      </c>
      <c s="4" r="B4" t="s">
        <v>1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684</v>
      </c>
      <c s="7" r="C3" t="n">
        <v>819</v>
      </c>
    </row>
    <row r="4" spans="1:3">
      <c s="4" r="A4" t="s">
        <v>35</v>
      </c>
      <c s="6" r="B4" t="n">
        <v>5875</v>
      </c>
      <c s="4" r="C4" t="s">
        <v>36</v>
      </c>
    </row>
    <row r="5" spans="1:3">
      <c s="4" r="A5" t="s">
        <v>37</v>
      </c>
      <c s="6" r="B5" t="n">
        <v>9559</v>
      </c>
      <c s="6" r="C5" t="n">
        <v>819</v>
      </c>
    </row>
    <row r="6" spans="1:3">
      <c s="4" r="A6" t="s">
        <v>38</v>
      </c>
      <c s="6" r="B6" t="n">
        <v>9559</v>
      </c>
      <c s="6" r="C6" t="n">
        <v>819</v>
      </c>
    </row>
    <row r="7" spans="1:3">
      <c s="3" r="A7" t="s">
        <v>39</v>
      </c>
    </row>
    <row r="8" spans="1:3">
      <c s="4" r="A8" t="s">
        <v>40</v>
      </c>
      <c s="6" r="B8" t="n">
        <v>871</v>
      </c>
      <c s="6" r="C8" t="n">
        <v>10453</v>
      </c>
    </row>
    <row r="9" spans="1:3">
      <c s="4" r="A9" t="s">
        <v>41</v>
      </c>
      <c s="6" r="B9" t="n">
        <v>22150</v>
      </c>
      <c s="6" r="C9" t="n">
        <v>15933</v>
      </c>
    </row>
    <row r="10" spans="1:3">
      <c s="4" r="A10" t="s">
        <v>42</v>
      </c>
      <c s="6" r="B10" t="n">
        <v>30000</v>
      </c>
      <c s="6" r="C10" t="n">
        <v>30000</v>
      </c>
    </row>
    <row r="11" spans="1:3">
      <c s="4" r="A11" t="s">
        <v>43</v>
      </c>
      <c s="6" r="B11" t="n">
        <v>50500</v>
      </c>
      <c s="6" r="C11" t="n">
        <v>10000</v>
      </c>
    </row>
    <row r="12" spans="1:3">
      <c s="4" r="A12" t="s">
        <v>44</v>
      </c>
      <c s="6" r="B12" t="n">
        <v>103521</v>
      </c>
      <c s="6" r="C12" t="n">
        <v>66386</v>
      </c>
    </row>
    <row r="13" spans="1:3">
      <c s="3" r="A13" t="s">
        <v>45</v>
      </c>
    </row>
    <row r="14" spans="1:3">
      <c s="4" r="A14" t="s">
        <v>46</v>
      </c>
      <c s="6" r="B14" t="n">
        <v>10800</v>
      </c>
      <c s="6" r="C14" t="n">
        <v>10800</v>
      </c>
    </row>
    <row r="15" spans="1:3">
      <c s="4" r="A15" t="s">
        <v>47</v>
      </c>
      <c s="6" r="B15" t="n">
        <v>72106</v>
      </c>
      <c s="6" r="C15" t="n">
        <v>72106</v>
      </c>
    </row>
    <row r="16" spans="1:3">
      <c s="4" r="A16" t="s">
        <v>48</v>
      </c>
      <c s="6" r="B16" t="n">
        <v>-176868</v>
      </c>
      <c s="6" r="C16" t="n">
        <v>-148473</v>
      </c>
    </row>
    <row r="17" spans="1:3">
      <c s="4" r="A17" t="s">
        <v>49</v>
      </c>
      <c s="6" r="B17" t="n">
        <v>-93962</v>
      </c>
      <c s="6" r="C17" t="n">
        <v>-65567</v>
      </c>
    </row>
    <row r="18" spans="1:3">
      <c s="4" r="A18" t="s">
        <v>50</v>
      </c>
      <c s="7" r="B18" t="n">
        <v>9559</v>
      </c>
      <c s="7" r="C18" t="n">
        <v>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54</v>
      </c>
      <c s="2" r="B1" t="s">
        <v>155</v>
      </c>
      <c s="2" r="C1" t="s">
        <v>156</v>
      </c>
      <c s="2" r="D1" t="s">
        <v>157</v>
      </c>
      <c s="2" r="E1" t="s">
        <v>158</v>
      </c>
      <c s="2" r="F1" t="s">
        <v>2</v>
      </c>
    </row>
    <row r="2" spans="1:6">
      <c s="4" r="A2" t="s">
        <v>159</v>
      </c>
      <c s="7" r="B2" t="n">
        <v>10000</v>
      </c>
      <c s="7" r="C2" t="n">
        <v>10000</v>
      </c>
      <c s="7" r="D2" t="n">
        <v>5000</v>
      </c>
      <c s="7" r="E2" t="n">
        <v>5000</v>
      </c>
      <c s="7" r="F2" t="n">
        <v>30000</v>
      </c>
    </row>
    <row r="3" spans="1:6">
      <c s="4" r="A3" t="s">
        <v>60</v>
      </c>
      <c s="6" r="B3" t="n">
        <v>2996</v>
      </c>
      <c s="6" r="C3" t="n">
        <v>3862</v>
      </c>
      <c s="6" r="D3" t="n">
        <v>1965</v>
      </c>
      <c s="6" r="E3" t="n">
        <v>1985</v>
      </c>
      <c s="6" r="F3" t="n">
        <v>10808</v>
      </c>
    </row>
    <row r="4" spans="1:6">
      <c s="4" r="A4" t="s">
        <v>69</v>
      </c>
      <c s="7" r="B4" t="n">
        <v>12996</v>
      </c>
      <c s="7" r="C4" t="n">
        <v>13862</v>
      </c>
      <c s="7" r="D4" t="n">
        <v>6965</v>
      </c>
      <c s="7" r="E4" t="n">
        <v>6985</v>
      </c>
      <c s="7" r="F4" t="n">
        <v>4080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54"/>
  </cols>
  <sheetData>
    <row r="1" spans="1:2">
      <c s="1" r="A1" t="s">
        <v>160</v>
      </c>
      <c s="2" r="B1" t="s">
        <v>1</v>
      </c>
    </row>
    <row r="2" spans="1:2">
      <c s="2" r="B2" t="s">
        <v>161</v>
      </c>
    </row>
    <row r="3" spans="1:2">
      <c s="4" r="A3" t="s">
        <v>162</v>
      </c>
      <c s="4" r="B3" t="s">
        <v>153</v>
      </c>
    </row>
    <row r="4" spans="1:2">
      <c s="4" r="A4" t="s">
        <v>163</v>
      </c>
      <c s="4" r="B4" t="s">
        <v>36</v>
      </c>
    </row>
    <row r="5" spans="1:2">
      <c s="4" r="A5" t="s">
        <v>164</v>
      </c>
    </row>
    <row r="6" spans="1:2">
      <c s="4" r="A6" t="s">
        <v>165</v>
      </c>
      <c s="6" r="B6" t="n">
        <v>5</v>
      </c>
    </row>
    <row r="7" spans="1:2">
      <c s="4" r="A7" t="s">
        <v>162</v>
      </c>
      <c s="4" r="B7" t="s">
        <v>153</v>
      </c>
    </row>
    <row r="8" spans="1:2">
      <c s="4" r="A8" t="s">
        <v>166</v>
      </c>
      <c s="8" r="B8" t="n">
        <v>0.005</v>
      </c>
    </row>
    <row r="9" spans="1:2">
      <c s="4" r="A9" t="s">
        <v>167</v>
      </c>
    </row>
    <row r="10" spans="1:2">
      <c s="4" r="A10" t="s">
        <v>165</v>
      </c>
      <c s="6" r="B10" t="n">
        <v>1</v>
      </c>
    </row>
    <row r="11" spans="1:2">
      <c s="4" r="A11" t="s">
        <v>162</v>
      </c>
      <c s="4" r="B11" t="s">
        <v>153</v>
      </c>
    </row>
    <row r="12" spans="1:2">
      <c s="4" r="A12" t="s">
        <v>166</v>
      </c>
      <c s="9" r="B12" t="n">
        <v>0.56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s="1" r="A1" t="s">
        <v>168</v>
      </c>
      <c s="2" r="B1" t="s">
        <v>169</v>
      </c>
      <c s="2" r="C1" t="s">
        <v>170</v>
      </c>
      <c s="2" r="D1" t="s">
        <v>171</v>
      </c>
      <c s="2" r="E1" t="s">
        <v>172</v>
      </c>
      <c s="2" r="F1" t="s">
        <v>173</v>
      </c>
      <c s="2" r="G1" t="s">
        <v>174</v>
      </c>
      <c s="2" r="H1" t="s">
        <v>2</v>
      </c>
    </row>
    <row r="2" spans="1:8">
      <c s="4" r="A2" t="s">
        <v>159</v>
      </c>
      <c s="7" r="B2" t="n">
        <v>20000</v>
      </c>
      <c s="7" r="C2" t="n">
        <v>500</v>
      </c>
      <c s="7" r="D2" t="n">
        <v>5000</v>
      </c>
      <c s="7" r="E2" t="n">
        <v>5000</v>
      </c>
      <c s="7" r="F2" t="n">
        <v>10000</v>
      </c>
      <c s="7" r="G2" t="n">
        <v>10000</v>
      </c>
      <c s="7" r="H2" t="n">
        <v>30500</v>
      </c>
    </row>
    <row r="3" spans="1:8">
      <c s="4" r="A3" t="s">
        <v>60</v>
      </c>
      <c s="6" r="B3" t="n">
        <v>224</v>
      </c>
      <c s="6" r="C3" t="n">
        <v>16</v>
      </c>
      <c s="6" r="D3" t="n">
        <v>320</v>
      </c>
      <c s="6" r="E3" t="n">
        <v>321</v>
      </c>
      <c s="6" r="F3" t="n">
        <v>778</v>
      </c>
      <c s="6" r="G3" t="n">
        <v>2634</v>
      </c>
      <c s="6" r="H3" t="n">
        <v>4069</v>
      </c>
    </row>
    <row r="4" spans="1:8">
      <c s="4" r="A4" t="s">
        <v>69</v>
      </c>
      <c s="7" r="B4" t="n">
        <v>20224</v>
      </c>
      <c s="7" r="C4" t="n">
        <v>516</v>
      </c>
      <c s="7" r="D4" t="n">
        <v>5320</v>
      </c>
      <c s="7" r="E4" t="n">
        <v>5321</v>
      </c>
      <c s="7" r="F4" t="n">
        <v>10778</v>
      </c>
      <c s="7" r="G4" t="n">
        <v>12634</v>
      </c>
      <c s="7" r="H4" t="n">
        <v>3456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7"/>
  </cols>
  <sheetData>
    <row r="1" spans="1:2">
      <c s="1" r="A1" t="s">
        <v>175</v>
      </c>
      <c s="2" r="B1" t="s">
        <v>1</v>
      </c>
    </row>
    <row r="2" spans="1:2">
      <c s="2" r="B2" t="s">
        <v>176</v>
      </c>
    </row>
    <row r="3" spans="1:2">
      <c s="3" r="A3" t="s">
        <v>106</v>
      </c>
    </row>
    <row r="4" spans="1:2">
      <c s="4" r="A4" t="s">
        <v>177</v>
      </c>
      <c s="4" r="B4" t="s">
        <v>36</v>
      </c>
    </row>
    <row r="5" spans="1:2">
      <c s="4" r="A5" t="s">
        <v>178</v>
      </c>
      <c s="4" r="B5" t="s">
        <v>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s="1" r="A1" t="s">
        <v>179</v>
      </c>
      <c s="2" r="B1" t="s">
        <v>1</v>
      </c>
    </row>
    <row r="2" spans="1:2">
      <c s="2" r="B2" t="s">
        <v>180</v>
      </c>
    </row>
    <row r="3" spans="1:2">
      <c s="3" r="A3" t="s">
        <v>109</v>
      </c>
    </row>
    <row r="4" spans="1:2">
      <c s="4" r="A4" t="s">
        <v>181</v>
      </c>
      <c s="7" r="B4" t="n">
        <v>174002</v>
      </c>
    </row>
    <row r="5" spans="1:2">
      <c s="4" r="A5" t="s">
        <v>182</v>
      </c>
      <c s="4" r="B5"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84</v>
      </c>
      <c s="2" r="B1" t="s">
        <v>1</v>
      </c>
    </row>
    <row r="2" spans="1:3">
      <c s="2" r="B2" t="s">
        <v>2</v>
      </c>
      <c s="2" r="C2" t="s">
        <v>32</v>
      </c>
    </row>
    <row r="3" spans="1:3">
      <c s="3" r="A3" t="s">
        <v>109</v>
      </c>
    </row>
    <row r="4" spans="1:3">
      <c s="4" r="A4" t="s">
        <v>185</v>
      </c>
      <c s="7" r="B4" t="n">
        <v>-28395</v>
      </c>
      <c s="7" r="C4" t="n">
        <v>-19801</v>
      </c>
    </row>
    <row r="5" spans="1:3">
      <c s="4" r="A5" t="s">
        <v>186</v>
      </c>
      <c s="4" r="B5" t="s">
        <v>187</v>
      </c>
      <c s="4" r="C5" t="s">
        <v>187</v>
      </c>
    </row>
    <row r="6" spans="1:3">
      <c s="4" r="A6" t="s">
        <v>188</v>
      </c>
      <c s="7" r="B6" t="n">
        <v>-9938</v>
      </c>
      <c s="7" r="C6" t="n">
        <v>-6930</v>
      </c>
    </row>
    <row r="7" spans="1:3">
      <c s="4" r="A7" t="s">
        <v>189</v>
      </c>
      <c s="4" r="B7" t="s">
        <v>36</v>
      </c>
      <c s="4" r="C7" t="s">
        <v>36</v>
      </c>
    </row>
    <row r="8" spans="1:3">
      <c s="4" r="A8" t="s">
        <v>190</v>
      </c>
      <c s="6" r="B8" t="n">
        <v>9938</v>
      </c>
      <c s="6" r="C8" t="n">
        <v>6930</v>
      </c>
    </row>
    <row r="9" spans="1:3">
      <c s="4" r="A9" t="s">
        <v>191</v>
      </c>
      <c s="4" r="B9" t="s">
        <v>36</v>
      </c>
      <c s="4" r="C9" t="s">
        <v>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192</v>
      </c>
      <c s="2" r="B1" t="s">
        <v>2</v>
      </c>
      <c s="2" r="C1" t="s">
        <v>32</v>
      </c>
    </row>
    <row r="2" spans="1:3">
      <c s="3" r="A2" t="s">
        <v>109</v>
      </c>
    </row>
    <row r="3" spans="1:3">
      <c s="4" r="A3" t="s">
        <v>193</v>
      </c>
      <c s="7" r="B3" t="n">
        <v>174002</v>
      </c>
      <c s="7" r="C3" t="n">
        <v>145607</v>
      </c>
    </row>
    <row r="4" spans="1:3">
      <c s="4" r="A4" t="s">
        <v>194</v>
      </c>
      <c s="6" r="B4" t="n">
        <v>60901</v>
      </c>
      <c s="6" r="C4" t="n">
        <v>50963</v>
      </c>
    </row>
    <row r="5" spans="1:3">
      <c s="4" r="A5" t="s">
        <v>195</v>
      </c>
      <c s="6" r="B5" t="n">
        <v>-60901</v>
      </c>
      <c s="6" r="C5" t="n">
        <v>-50963</v>
      </c>
    </row>
    <row r="6" spans="1:3">
      <c s="4" r="A6" t="s">
        <v>196</v>
      </c>
      <c s="4" r="B6" t="s">
        <v>36</v>
      </c>
      <c s="4" r="C6" t="s">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1</v>
      </c>
      <c s="2" r="B1" t="s">
        <v>2</v>
      </c>
      <c s="2" r="C1" t="s">
        <v>32</v>
      </c>
    </row>
    <row r="2" spans="1:3">
      <c s="3" r="A2" t="s">
        <v>52</v>
      </c>
    </row>
    <row r="3" spans="1:3">
      <c s="4" r="A3" t="s">
        <v>53</v>
      </c>
      <c s="8" r="B3" t="n">
        <v>0.001</v>
      </c>
      <c s="8" r="C3" t="n">
        <v>0.001</v>
      </c>
    </row>
    <row r="4" spans="1:3">
      <c s="4" r="A4" t="s">
        <v>54</v>
      </c>
      <c s="6" r="B4" t="n">
        <v>200000000</v>
      </c>
      <c s="6" r="C4" t="n">
        <v>200000000</v>
      </c>
    </row>
    <row r="5" spans="1:3">
      <c s="4" r="A5" t="s">
        <v>55</v>
      </c>
      <c s="6" r="B5" t="n">
        <v>10800000</v>
      </c>
      <c s="6" r="C5" t="n">
        <v>10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56</v>
      </c>
      <c s="2" r="B1" t="s">
        <v>1</v>
      </c>
    </row>
    <row r="2" spans="1:3">
      <c s="2" r="B2" t="s">
        <v>2</v>
      </c>
      <c s="2" r="C2" t="s">
        <v>32</v>
      </c>
    </row>
    <row r="3" spans="1:3">
      <c s="3" r="A3" t="s">
        <v>57</v>
      </c>
    </row>
    <row r="4" spans="1:3">
      <c s="4" r="A4" t="s">
        <v>58</v>
      </c>
      <c s="7" r="B4" t="n">
        <v>23528</v>
      </c>
      <c s="7" r="C4" t="n">
        <v>16641</v>
      </c>
    </row>
    <row r="5" spans="1:3">
      <c s="4" r="A5" t="s">
        <v>59</v>
      </c>
      <c s="6" r="B5" t="n">
        <v>-23528</v>
      </c>
      <c s="6" r="C5" t="n">
        <v>-16641</v>
      </c>
    </row>
    <row r="6" spans="1:3">
      <c s="4" r="A6" t="s">
        <v>60</v>
      </c>
      <c s="6" r="B6" t="n">
        <v>-4867</v>
      </c>
      <c s="6" r="C6" t="n">
        <v>-3200</v>
      </c>
    </row>
    <row r="7" spans="1:3">
      <c s="4" r="A7" t="s">
        <v>61</v>
      </c>
      <c s="7" r="B7" t="n">
        <v>-28395</v>
      </c>
      <c s="7" r="C7" t="n">
        <v>-19841</v>
      </c>
    </row>
    <row r="8" spans="1:3">
      <c s="4" r="A8" t="s">
        <v>62</v>
      </c>
      <c s="8" r="B8" t="n">
        <v>-0.003</v>
      </c>
      <c s="8" r="C8" t="n">
        <v>-0.002</v>
      </c>
    </row>
    <row r="9" spans="1:3">
      <c s="4" r="A9" t="s">
        <v>63</v>
      </c>
      <c s="6" r="B9" t="n">
        <v>10800000</v>
      </c>
      <c s="6" r="C9" t="n">
        <v>10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4"/>
    <col customWidth="1" max="2" min="2" width="22"/>
    <col customWidth="1" max="3" min="3" width="36"/>
    <col customWidth="1" max="4" min="4" width="33"/>
    <col customWidth="1" max="5" min="5" width="29"/>
    <col customWidth="1" max="6" min="6" width="10"/>
  </cols>
  <sheetData>
    <row r="1" spans="1:6">
      <c s="1" r="A1" t="s">
        <v>64</v>
      </c>
      <c s="2" r="B1" t="s">
        <v>65</v>
      </c>
      <c s="2" r="C1" t="s">
        <v>66</v>
      </c>
      <c s="2" r="D1" t="s">
        <v>67</v>
      </c>
      <c s="2" r="E1" t="s">
        <v>68</v>
      </c>
      <c s="2" r="F1" t="s">
        <v>69</v>
      </c>
    </row>
    <row r="2" spans="1:6">
      <c s="4" r="A2" t="s">
        <v>70</v>
      </c>
      <c s="7" r="B2" t="n">
        <v>10800</v>
      </c>
      <c s="7" r="C2" t="n">
        <v>72106</v>
      </c>
      <c s="4" r="D2" t="s">
        <v>36</v>
      </c>
      <c s="7" r="E2" t="n">
        <v>-128632</v>
      </c>
      <c s="7" r="F2" t="n">
        <v>-45726</v>
      </c>
    </row>
    <row r="3" spans="1:6">
      <c s="4" r="A3" t="s">
        <v>71</v>
      </c>
      <c s="6" r="B3" t="n">
        <v>10800000</v>
      </c>
    </row>
    <row r="4" spans="1:6">
      <c s="4" r="A4" t="s">
        <v>61</v>
      </c>
      <c s="4" r="B4" t="s">
        <v>36</v>
      </c>
      <c s="4" r="C4" t="s">
        <v>36</v>
      </c>
      <c s="4" r="D4" t="s">
        <v>36</v>
      </c>
      <c s="6" r="E4" t="n">
        <v>-19841</v>
      </c>
      <c s="6" r="F4" t="n">
        <v>-19841</v>
      </c>
    </row>
    <row r="5" spans="1:6">
      <c s="4" r="A5" t="s">
        <v>72</v>
      </c>
      <c s="7" r="B5" t="n">
        <v>10800</v>
      </c>
      <c s="6" r="C5" t="n">
        <v>72106</v>
      </c>
      <c s="4" r="D5" t="s">
        <v>36</v>
      </c>
      <c s="6" r="E5" t="n">
        <v>-148473</v>
      </c>
      <c s="6" r="F5" t="n">
        <v>-65567</v>
      </c>
    </row>
    <row r="6" spans="1:6">
      <c s="4" r="A6" t="s">
        <v>73</v>
      </c>
      <c s="6" r="B6" t="n">
        <v>10800000</v>
      </c>
    </row>
    <row r="7" spans="1:6">
      <c s="4" r="A7" t="s">
        <v>61</v>
      </c>
      <c s="4" r="B7" t="s">
        <v>36</v>
      </c>
      <c s="4" r="C7" t="s">
        <v>36</v>
      </c>
      <c s="4" r="D7" t="s">
        <v>36</v>
      </c>
      <c s="6" r="E7" t="n">
        <v>-28395</v>
      </c>
      <c s="6" r="F7" t="n">
        <v>-28395</v>
      </c>
    </row>
    <row r="8" spans="1:6">
      <c s="4" r="A8" t="s">
        <v>74</v>
      </c>
      <c s="7" r="B8" t="n">
        <v>10800</v>
      </c>
      <c s="7" r="C8" t="n">
        <v>72106</v>
      </c>
      <c s="4" r="D8" t="s">
        <v>36</v>
      </c>
      <c s="7" r="E8" t="n">
        <v>-176868</v>
      </c>
      <c s="7" r="F8" t="n">
        <v>-93962</v>
      </c>
    </row>
    <row r="9" spans="1:6">
      <c s="4" r="A9" t="s">
        <v>75</v>
      </c>
      <c s="6" r="B9" t="n">
        <v>10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v>
      </c>
      <c s="2" r="B1" t="s">
        <v>1</v>
      </c>
    </row>
    <row r="2" spans="1:3">
      <c s="2" r="B2" t="s">
        <v>2</v>
      </c>
      <c s="2" r="C2" t="s">
        <v>32</v>
      </c>
    </row>
    <row r="3" spans="1:3">
      <c s="3" r="A3" t="s">
        <v>77</v>
      </c>
    </row>
    <row r="4" spans="1:3">
      <c s="4" r="A4" t="s">
        <v>78</v>
      </c>
      <c s="7" r="B4" t="n">
        <v>-28395</v>
      </c>
      <c s="7" r="C4" t="n">
        <v>-19841</v>
      </c>
    </row>
    <row r="5" spans="1:3">
      <c s="3" r="A5" t="s">
        <v>79</v>
      </c>
    </row>
    <row r="6" spans="1:3">
      <c s="4" r="A6" t="s">
        <v>80</v>
      </c>
      <c s="6" r="B6" t="n">
        <v>4867</v>
      </c>
      <c s="6" r="C6" t="n">
        <v>3200</v>
      </c>
    </row>
    <row r="7" spans="1:3">
      <c s="3" r="A7" t="s">
        <v>81</v>
      </c>
    </row>
    <row r="8" spans="1:3">
      <c s="4" r="A8" t="s">
        <v>82</v>
      </c>
      <c s="6" r="B8" t="n">
        <v>-5875</v>
      </c>
      <c s="4" r="C8" t="s">
        <v>36</v>
      </c>
    </row>
    <row r="9" spans="1:3">
      <c s="4" r="A9" t="s">
        <v>40</v>
      </c>
      <c s="6" r="B9" t="n">
        <v>-9582</v>
      </c>
      <c s="6" r="C9" t="n">
        <v>-556</v>
      </c>
    </row>
    <row r="10" spans="1:3">
      <c s="4" r="A10" t="s">
        <v>41</v>
      </c>
      <c s="6" r="B10" t="n">
        <v>1350</v>
      </c>
      <c s="6" r="C10" t="n">
        <v>-50</v>
      </c>
    </row>
    <row r="11" spans="1:3">
      <c s="4" r="A11" t="s">
        <v>83</v>
      </c>
      <c s="6" r="B11" t="n">
        <v>-37635</v>
      </c>
      <c s="6" r="C11" t="n">
        <v>-17247</v>
      </c>
    </row>
    <row r="12" spans="1:3">
      <c s="3" r="A12" t="s">
        <v>84</v>
      </c>
    </row>
    <row r="13" spans="1:3">
      <c s="4" r="A13" t="s">
        <v>85</v>
      </c>
      <c s="6" r="B13" t="n">
        <v>40500</v>
      </c>
      <c s="4" r="C13" t="s">
        <v>36</v>
      </c>
    </row>
    <row r="14" spans="1:3">
      <c s="4" r="A14" t="s">
        <v>86</v>
      </c>
      <c s="6" r="B14" t="n">
        <v>40500</v>
      </c>
      <c s="4" r="C14" t="s">
        <v>36</v>
      </c>
    </row>
    <row r="15" spans="1:3">
      <c s="4" r="A15" t="s">
        <v>87</v>
      </c>
      <c s="6" r="B15" t="n">
        <v>2865</v>
      </c>
      <c s="6" r="C15" t="n">
        <v>-17247</v>
      </c>
    </row>
    <row r="16" spans="1:3">
      <c s="4" r="A16" t="s">
        <v>88</v>
      </c>
      <c s="6" r="B16" t="n">
        <v>819</v>
      </c>
      <c s="6" r="C16" t="n">
        <v>18066</v>
      </c>
    </row>
    <row r="17" spans="1:3">
      <c s="4" r="A17" t="s">
        <v>89</v>
      </c>
      <c s="6" r="B17" t="n">
        <v>3684</v>
      </c>
      <c s="6" r="C17" t="n">
        <v>819</v>
      </c>
    </row>
    <row r="18" spans="1:3">
      <c s="3" r="A18" t="s">
        <v>90</v>
      </c>
    </row>
    <row r="19" spans="1:3">
      <c s="4" r="A19" t="s">
        <v>60</v>
      </c>
      <c s="6" r="B19" t="n">
        <v>4867</v>
      </c>
      <c s="6" r="C19" t="n">
        <v>3200</v>
      </c>
    </row>
    <row r="20" spans="1:3">
      <c s="4" r="A20" t="s">
        <v>91</v>
      </c>
      <c s="4" r="B20" t="s">
        <v>36</v>
      </c>
      <c s="4" r="C20"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2</v>
      </c>
      <c s="2" r="B1" t="s">
        <v>1</v>
      </c>
    </row>
    <row r="2" spans="1:2">
      <c s="2" r="B2" t="s">
        <v>2</v>
      </c>
    </row>
    <row r="3" spans="1:2">
      <c s="3" r="A3" t="s">
        <v>93</v>
      </c>
    </row>
    <row r="4" spans="1:2">
      <c s="4" r="A4" t="s">
        <v>92</v>
      </c>
      <c s="4" r="B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95</v>
      </c>
      <c s="2" r="B1" t="s">
        <v>1</v>
      </c>
    </row>
    <row r="2" spans="1:2">
      <c s="2" r="B2" t="s">
        <v>2</v>
      </c>
    </row>
    <row r="3" spans="1:2">
      <c s="3" r="A3" t="s">
        <v>96</v>
      </c>
    </row>
    <row r="4" spans="1:2">
      <c s="4" r="A4" t="s">
        <v>95</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8</v>
      </c>
      <c s="2" r="B1" t="s">
        <v>1</v>
      </c>
    </row>
    <row r="2" spans="1:2">
      <c s="2" r="B2" t="s">
        <v>2</v>
      </c>
    </row>
    <row r="3" spans="1:2">
      <c s="3" r="A3" t="s">
        <v>96</v>
      </c>
    </row>
    <row r="4" spans="1:2">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 of Operations</vt:lpstr>
      <vt:lpstr>Statement of Stockholders' Equi</vt:lpstr>
      <vt:lpstr>Statement of Cash Flows</vt:lpstr>
      <vt:lpstr>Organization and Nature of Oper</vt:lpstr>
      <vt:lpstr>Basis of Presentation - Going C</vt:lpstr>
      <vt:lpstr>Summary of Significant Accounti</vt:lpstr>
      <vt:lpstr>Notes Payable</vt:lpstr>
      <vt:lpstr>Convertible Note Payable</vt:lpstr>
      <vt:lpstr>Common Stock</vt:lpstr>
      <vt:lpstr>Income Tax</vt:lpstr>
      <vt:lpstr>Summary Of Principal Accounting</vt:lpstr>
      <vt:lpstr>Notes Payable (Tables)</vt:lpstr>
      <vt:lpstr>Convertible Note Payable (Table</vt:lpstr>
      <vt:lpstr>Income Tax (Tables)</vt:lpstr>
      <vt:lpstr>Basis of Presentation - Going18</vt:lpstr>
      <vt:lpstr>Notes Payable (Details Narrativ</vt:lpstr>
      <vt:lpstr>Notes Payable - Schedule of Not</vt:lpstr>
      <vt:lpstr>Convertible Note Payable (Detai</vt:lpstr>
      <vt:lpstr>Convertible Note Payable - Sche</vt:lpstr>
      <vt:lpstr>Common Stock (Details Narrative</vt:lpstr>
      <vt:lpstr>Income Tax (Details Narrative)</vt:lpstr>
      <vt:lpstr>Income Tax - Schedule of Effect</vt:lpstr>
      <vt:lpstr>Income Tax - Schedule of Defe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5:43:08Z</dcterms:created>
  <dcterms:modified xmlns:dcterms="http://purl.org/dc/terms/" xmlns:xsi="http://www.w3.org/2001/XMLSchema-instance" xsi:type="dcterms:W3CDTF">2016-12-08T15:43:08Z</dcterms:modified>
  <dc:title xmlns:dc="http://purl.org/dc/elements/1.1/">Untitled</dc:title>
  <dc:description xmlns:dc="http://purl.org/dc/elements/1.1/"/>
  <dc:subject xmlns:dc="http://purl.org/dc/elements/1.1/"/>
  <cp:keywords/>
  <cp:category/>
</cp:coreProperties>
</file>